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NOTE 1 - ORGANIZATION" sheetId="7" r:id="rId7"/>
    <s:sheet name="NOTE 2 - SUMMARY OF SIGNIFICANT" sheetId="8" r:id="rId8"/>
    <s:sheet name="NOTE 3 - UNCERTAINTY OF ABILITY" sheetId="9" r:id="rId9"/>
    <s:sheet name="NOTE 4 - STOCKHOLDERS__ EQUITY" sheetId="10" r:id="rId10"/>
    <s:sheet name="NOTE 5 - STOCK OPTIONS" sheetId="11" r:id="rId11"/>
    <s:sheet name="NOTE 6 - DISCONTINUED OPERATION" sheetId="12" r:id="rId12"/>
    <s:sheet name="NOTE 7 - AMOUNTS DUE FROM RELAT" sheetId="13" r:id="rId13"/>
    <s:sheet name="NOTE 8 - OTHER PAYABLES AND ACC" sheetId="14" r:id="rId14"/>
    <s:sheet name="NOTE 9 - AMOUNTS DUE TO RELATED" sheetId="15" r:id="rId15"/>
    <s:sheet name="NOTE 10 - LONG TERM LOAN" sheetId="16" r:id="rId16"/>
    <s:sheet name="NOTE 11 - RELATED PARTY TRANSAC" sheetId="17" r:id="rId17"/>
    <s:sheet name="NOTE 12 - INCOME TAXES" sheetId="18" r:id="rId18"/>
    <s:sheet name="NOTE 13 - COMMITMENTS AND CONTI" sheetId="19" r:id="rId19"/>
    <s:sheet name="NOTE 14 - SUBSEQUENT EVENTS" sheetId="20" r:id="rId20"/>
  </s:sheets>
  <s:definedNames/>
  <s:calcPr calcId="124519" calcMode="auto" fullCalcOnLoad="1"/>
</s:workbook>
</file>

<file path=xl/sharedStrings.xml><?xml version="1.0" encoding="utf-8"?>
<sst xmlns="http://schemas.openxmlformats.org/spreadsheetml/2006/main" uniqueCount="158">
  <si>
    <t>Document and Entity Information - shares</t>
  </si>
  <si>
    <t>9 Months Ended</t>
  </si>
  <si>
    <t>Sep. 30, 2016</t>
  </si>
  <si>
    <t>Nov. 10, 2016</t>
  </si>
  <si>
    <t>Document And Entity Information</t>
  </si>
  <si>
    <t>Entity Registrant Name</t>
  </si>
  <si>
    <t>Median Group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Accounts receivables</t>
  </si>
  <si>
    <t xml:space="preserve"> </t>
  </si>
  <si>
    <t>Prepayments and deposits</t>
  </si>
  <si>
    <t>Amount due from a related party</t>
  </si>
  <si>
    <t>Total Assets Current</t>
  </si>
  <si>
    <t>Non-current assets:</t>
  </si>
  <si>
    <t>Fixed assets</t>
  </si>
  <si>
    <t>Total non-current assets</t>
  </si>
  <si>
    <t>Total assets</t>
  </si>
  <si>
    <t>Current liabilities:</t>
  </si>
  <si>
    <t>Accounts payable</t>
  </si>
  <si>
    <t>Other payables and accruals</t>
  </si>
  <si>
    <t>Amounts due to related parties</t>
  </si>
  <si>
    <t>Total current liabilities</t>
  </si>
  <si>
    <t>Long-term debts:</t>
  </si>
  <si>
    <t>Long term loan</t>
  </si>
  <si>
    <t>Total non-current liabilities</t>
  </si>
  <si>
    <t>Total liabilities</t>
  </si>
  <si>
    <t>Stockholders' equity:</t>
  </si>
  <si>
    <t>Common stock, no par value, 85,000,000,000 shares authorized, 11,307,232,960 (2015: 11,307,232,960) shares issued and outstanding</t>
  </si>
  <si>
    <t>Accumulated deficits</t>
  </si>
  <si>
    <t>Accumulated other comprehensive income</t>
  </si>
  <si>
    <t>Total Median Group Inc. stockholders' deficits</t>
  </si>
  <si>
    <t>Non-controlling interest</t>
  </si>
  <si>
    <t>Total stockholders¡¯ deficits</t>
  </si>
  <si>
    <t>Total liabilities and stockholders¡¯ deficits</t>
  </si>
  <si>
    <t>CONDENSED CONSOLIDATED BALANCE SHEETS (Parenthetical) - USD ($)</t>
  </si>
  <si>
    <t>Statement of Financial Position [Abstract]</t>
  </si>
  <si>
    <t>Common stock, shares authorized</t>
  </si>
  <si>
    <t>Common stock, shares issued</t>
  </si>
  <si>
    <t>Common stock, shares outstanding</t>
  </si>
  <si>
    <t>Common stock, value</t>
  </si>
  <si>
    <t>CONDENSED CONSOLIDATED STATEMENTS OF OPERATIONS (Unaudited) - USD ($)</t>
  </si>
  <si>
    <t>3 Months Ended</t>
  </si>
  <si>
    <t>Sep. 30, 2015</t>
  </si>
  <si>
    <t>Income Statement [Abstract]</t>
  </si>
  <si>
    <t>Net Revenue</t>
  </si>
  <si>
    <t>Cost of revenue</t>
  </si>
  <si>
    <t>Gross profit</t>
  </si>
  <si>
    <t>Operating expenses:</t>
  </si>
  <si>
    <t>Administration expenses</t>
  </si>
  <si>
    <t>Selling and distribution expenses</t>
  </si>
  <si>
    <t>Total operating expenses</t>
  </si>
  <si>
    <t>Operating loss from continuing operations</t>
  </si>
  <si>
    <t>Other income / (expenses)</t>
  </si>
  <si>
    <t>Other income</t>
  </si>
  <si>
    <t>Finance charges</t>
  </si>
  <si>
    <t>Interest expenses</t>
  </si>
  <si>
    <t>(Loss) / profits from continuing operations</t>
  </si>
  <si>
    <t>Discontinued operations, net of tax</t>
  </si>
  <si>
    <t>Net (loss) / income</t>
  </si>
  <si>
    <t>Less: Net (loss) / income attributable to non-controlling interests</t>
  </si>
  <si>
    <t>Net (loss) / income attributable to Median Group Inc.</t>
  </si>
  <si>
    <t>Continuing operations</t>
  </si>
  <si>
    <t>Discontinued operations</t>
  </si>
  <si>
    <t>Net loss per share attributable to Median Group Inc. Shareholders - Basic and diluted</t>
  </si>
  <si>
    <t>Basic and diluted weighted average number of common shares *</t>
  </si>
  <si>
    <t>Net (loss ) / income</t>
  </si>
  <si>
    <t>Other comprehensive income, net of tax</t>
  </si>
  <si>
    <t>Foreign currency translation gain</t>
  </si>
  <si>
    <t>Total comprehensive (loss) / income</t>
  </si>
  <si>
    <t>Less: Net loss attributable to non-controlling interests</t>
  </si>
  <si>
    <t>Less: Other comprehensive (loss) / income attributable to non-controlling interests - foreign currency translation loss</t>
  </si>
  <si>
    <t>Total comprehensive (loss) / income attributable to Median Group Inc.</t>
  </si>
  <si>
    <t>CONDENSED CONSOLIDATED STATEMENT OF STOCKHOLDERS' EQUITY (Unaudited) - 9 months ended Sep. 30, 2016 - USD ($)</t>
  </si>
  <si>
    <t>Common Stock</t>
  </si>
  <si>
    <t>Accumulated Other Comprehensive Income/ (Loss)</t>
  </si>
  <si>
    <t>Accumulated Deficit</t>
  </si>
  <si>
    <t>Noncontrolling Interest</t>
  </si>
  <si>
    <t>Total</t>
  </si>
  <si>
    <t>Balance (in shares) at January 1, 2016 (Audited) at Dec. 31, 2015</t>
  </si>
  <si>
    <t>Balance at January 1, 2016 (Audited) at Dec. 31, 2015</t>
  </si>
  <si>
    <t>Other comprehensive income - foreign currency translation gain</t>
  </si>
  <si>
    <t>Net loss for the period</t>
  </si>
  <si>
    <t>Balance (in shares) at September 30, 2016 at Sep. 30, 2016</t>
  </si>
  <si>
    <t>Balance at September 30, 2016 at Sep. 30, 2016</t>
  </si>
  <si>
    <t>CONSOLIDATED STATEMENTS OF CASH FLOWS (Unaudited) - USD ($)</t>
  </si>
  <si>
    <t>Cash flows from operating activities:</t>
  </si>
  <si>
    <t>Adjusted for non cash item:</t>
  </si>
  <si>
    <t>Depreciation</t>
  </si>
  <si>
    <t>Total adjustments for non cash items</t>
  </si>
  <si>
    <t>Decrease / (increase) in assets</t>
  </si>
  <si>
    <t>(Decrease) / increase in liabilities:</t>
  </si>
  <si>
    <t>Asset of operations held for sale ¨C net liabilities</t>
  </si>
  <si>
    <t>Net cash (used in) / from operating activities</t>
  </si>
  <si>
    <t>Cash flows used in investing activities</t>
  </si>
  <si>
    <t>Purchase of fixed assets - net</t>
  </si>
  <si>
    <t>Net cash used in investing activities</t>
  </si>
  <si>
    <t>Cash flows from financing activities :</t>
  </si>
  <si>
    <t>Net cash from financing activities</t>
  </si>
  <si>
    <t>Effect of exchange rate in comprehensive income</t>
  </si>
  <si>
    <t>Net decrease in cash and cash equivalents</t>
  </si>
  <si>
    <t>Cash and cash equivalents - net, beginning</t>
  </si>
  <si>
    <t>Cash and cash equivalents - net, ending</t>
  </si>
  <si>
    <t>Supplemental disclosure of cash flow information:</t>
  </si>
  <si>
    <t>Interests paid</t>
  </si>
  <si>
    <t>Income tax paid</t>
  </si>
  <si>
    <t>NOTE 1 - ORGANIZATION</t>
  </si>
  <si>
    <t>Notes to Financial Statements</t>
  </si>
  <si>
    <t>NOTE
1 ORGANIZATION
Median
Group Inc. (formerly known as Clixster Mobile Group Inc. with effect from April 3, 2014 and prior to that date known as China
Media Group Corporation) (the "Company") is a Texas corporation, incorporated on October 1, 2002.
In
2006, the Company was engaged in the advertising and media business. Then in 2012, it shifted focus to be a distributor of
electronics and light appliance. Today the Group is engaged in telecom products and services to closed group communities.
Our
recent corporate activities are summarized below.
On
January 31, 2014, the Group closed the transaction to acquire 63.2% of Clixster Mobile Sdn. Bhd. (CMSB), a company
incorporated in Malaysia.
On July 28, 2015,
the Company disposed of its 63.2% of CMSB to refocus the business of the Group to sell prepaid telecom card. On December 11,
2015 the Company acquired controlling shares in Naim Indah Mobile Communication Limited (NIMC), a company engaged
in providing mobile communication services through MVNO platform. NIMC has an exclusive agreement with MyAngkasa Holdings
Sdn. Bhd. for the provision of telecom services to Angkasa members. Further details can be found in Note 12 of the financial
statements enclosed herein this report. The Company maintained its strategic direction to work with closed group communities
for distribution of its mobile communication products and services with further expansion into finance technology (Fintech)
space. In
order to expand its reach to other communities, the Company through its wholly-owned subsidiary Grid Mobile Sdn Bhd, has also
formed a collaboration with 1Machine System Sdn Bhd, a software company that distributes mobile applications primarily anti-virus,
security and maintenance tools for mobile devices and computers. While the Company is venturing into Fintech space, 1Machine is
regarded as an important partner in the area of mobile security where it is paramount for consumers protection. The
Company is also in advanced stage of negotiation with its network host for a new Mobile Virtual Network Service Provision Agreement
(MVNSP Agreement) which is expected to be finalized in this final quarter. The MVNSP Agreement is expected to bode
well to accommodate the Companys direction in Fintech and the changing mobile market landscape. On
October 17, 2016, the Company raised about $1,320,000 by placing out 120,000,000 shares at $0.011 per share.</t>
  </si>
  <si>
    <t>NOTE 2 - SUMMARY OF SIGNIFICANT ACCOUNTING POLICIES &amp; REALIZATION OF ASSETS</t>
  </si>
  <si>
    <t>NOTE
2 SUMMARY
OF SIGNIFICANT ACCOUNTING POLICIES &amp; REALIZATION OF ASSETS
Basis
of Presentation
The
accompanying condensed consolidated financial statements have been prepared in accordance
with accounting principles generally accepted in the United States of America and the
rules of the U.S. Securities and Exchange Commission, and should be read in conjunction
with the audited financial statements and notes thereto for the year ended December 31,
2015. As permitted under the rules of the SEC for interim reporting,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financial statements for the year ended December 31, 2015 included in the Company
Form 10-K filed with the Securities and Exchange Commission. In
the opinion of management, all adjustments (consisting of normal recurring accruals) considered necessary for a fair presentation
of financial position and results of operations for the interim period presented have been included. Operating results
for the interim period are not necessary indicative of the results that may be expected for the respective full year.
Principles
of Consolidation
The
condensed consolidated financial statements for the period ended September 30, 2016 include the financial statements of the
Company and its wholly owned subsidiary Alpha Sunray Sdn. Bhd., its 50.001% equity interest subsidiary Naim Indah Mobile Communications
Sdn. Bhd. (NIMC). In the prior year the Company disposed its subsidiary companies namely its 63.2%
equity interest subsidiary Clixster Mobile Sdn. Bhd. and its 50% subsidiary ATC Marketing Limited (collectively the Disposed
Companies). Accordingly the operating results of the Disposed Companies are disclosed as Discontinued Operations -
Net of Tax in the condensed statement of income for all period presented. In addition, the assets and liabilities
of these Disposed Companies are reported as Assets of Operations Held for Sale and Liabilities of Operations Held for Sale,
as appropriate, in the condensed consolidated balance sheet.
The
results of subsidiaries acquired or sold during the period are consolidated from their effective dates of acquisition or through
their effective dates of disposition, respectively.
All
significant inter-company transactions and balances have been eliminated on consolidation.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Net
Loss Per Share
Basic
earnings per share were computed by dividing net loss by the weighted average number of shares of common stock outstanding
during the year. Diluted loss per common share for the period ended September 30, 2016 and 2015 respectively, are not presented
as it would be anti-dilutive.
Fair
Value Measurements and Disclosures
ASC 820 "Fair
Value Measurements and Disclosures" codified SFAS No. 107, "Disclosures about Fair Value of Financial Instruments".
ASC 820 applies to all entities, transactions, and instruments that require or permit fair value measurements, with specific
exceptions and qualifications. The Company is required to disclose estimated fair values of financial instruments. Unless
otherwise indicated, the fair values of all reported assets and liabilities, which represent financial instruments, none of
which are held for trading purposes, approximate their respective carrying values of such amounts.
Cash
and Cash Equivalents
The
Company considers all liquid investments with a maturity of three months or less from the date of purchase that are readily
convertible into cash to be cash equivalents.
Impairment
of long-lived assets
In
accordance with the provisions of ASC Topic 360,  Impairment or Disposal of Long-Lived Assets
Revenue
The
Company recognizes its revenue in accordance with the Securities and Exchange Commissions ("SEC") Staff Accounting
Bulletin No. 104, "Revenue Recognition in Financial Statements" ("SAB 104"). Revenue is recognized when
persuasive evidence of an arrangement exists, delivery has occurred, the sales price is fixed or determinable, and collectability
is reasonably assured. The recognition of revenues involves certain management judgments. The amount and timing of our revenues
could be materially different for any period if management made different judgments or utilized different estimates.
Revenue
is measured at the fair value of the consideration received or receivable, net of discounts and taxes applicable to the revenue.
Prepaid
telecom revenues are collected by its distributors and/or resellers through the sale of Clixster prepaid or
reload cards, which are sold in a form of SIM/reload cards to its final customers through its distributors and/or resellers.
The sale of Sim, prepaid or reload cards is recognized as revenue when the products are delivered to its distributors and/or
resellers, based upon their request. Prepaid cards will expire two years after the date of card production if they have never
been activated. The proceeds from the expired cards are recognized as revenue upon expiration of cards.
Cost
of revenue
Cost
of revenue consists primarily of cost of SIM and prepaid/reload cards, telecommunication services and traffic charges which
are directly attributable to the delivery of telecom service upon the activation of prepaid and/or reload card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stockholders equity consists of changes in unrealized gains
and losses on foreign currency translation. This comprehensive income is not included in the computation of income tax expense
or benefi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operating segment in Malaysia
during the period ended September 30, 201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 Current
Tax
Current
tax assets and liabilities are measured at the amount expected to be recovered from or paid to the taxation authorities.
The tax rates and tax laws used to compute the amount are those that are enacted or substantively enacted by
the reporting date. Current
taxes are recognized in the statement of income except to the extent that the tax relates to items recognized outside
the statement of income, either in other income or directly in equity.
(b) Deferred
Tax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for deferred tax assets if, based upon the available evidence,
it is more likely than not that some or all of the deferred tax assets will not be realized.
Foreign
Currency Translation
The
accounts of the Company's Hong Kong and Malaysia subsidiaries are maintained in Hong Kong dollars (HK) and Malaysia Ringgit
(RM), respectively. Such financial statements are translated into U.S. Dollars (USD) in accordance with ASC 830 Foreign
Currency Translation which codified Statement of Financial Accounts Standards ("SFAS") No. 52, "Foreign
Currency Translation," with the respective currency as the functional currency. According to the Statement, all assets
and liabilities were translated at the exchange rate on the balance sheet date, stockholder's equity are translated at
the historical rates and statement of operations items are translated at the weighted average exchange rate for the year.
The resulting translation adjustments are reported under other comprehensive income in accordance with SFAS No. 130, Reporting
Comprehensive Income. As of September 30, 2016, the comprehensive loss was $1,217.
Recently
Issued Accounting Pronouncements
The
Company does not expect the adoption of any recently issued accounting pronouncements to have a significant impact to
its financial position, results of operations or cash flows .
Reclassifications
Certain
comparative amounts have been reclassified to conform to the current periods presentation.</t>
  </si>
  <si>
    <t>NOTE 3 - UNCERTAINTY OF ABILITY TO CONTINUE AS A GOING CONCERN</t>
  </si>
  <si>
    <t>NOTE
3 UNCERTAINTY
OF ABILITY TO CONTINUE AS A GOING CONCERN
The
Company's condensed consolidated financial statements are prepared using the generally accepted accounting principles applicable
to a going concern, which contemplates the realization of assets and liquidation of liabilities in the normal course of business.
As of September 30, 2016, the Company has incurred an accumulated deficits totaling $6,194,464 and its current liabilities
exceed its current assets by $1,603,217.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In October 2016, after the period end, the Company raised about
$1,320,000 by placing 120,000,000 shares of the Company at a price of $0.011 per share. The Company is actively pursuing additional
funding and potential merger or acquisition candidates and strategic partners, which would enhance stockholders' investment.
Management believes that the above actions will allow the Company to continue operations through the next fiscal year.</t>
  </si>
  <si>
    <t>NOTE 4 - STOCKHOLDERS¡¯ EQUITY</t>
  </si>
  <si>
    <t>NOTE
4 STOCKHOLDERS
EQUITY
Common
Stock
As
of September 30, 2016, the Company had a total of 11,307,232,960 shares of its common stock issued and outstanding. Subsequent
to the period end, in October 2016 the Company issued 120,000,000 shares in the Company to raise about $1,320,000 (Note 13(1)).</t>
  </si>
  <si>
    <t>NOTE 5 - STOCK OPTIONS</t>
  </si>
  <si>
    <t xml:space="preserve">NOTE
5 STOCK
OPTIONS
The
Company adopted ASC 718 Compensation  Stock Compensation and requires companies to measure and recognize
the cost of employee services received in exchange for an award of equity instruments based on the grant-date fair value.
2007
Stock Incentive Plan
On
February 19, 2007, the Company adopted the 2007 Stock Incentive Plan (the "2007 Plan") allowing for the awarding
of options to acquire shares of common stock. This plan provides for the grant of incentive stock options to key employees,
directors and consultants. Options issued under this plan will expire over a maximum term of ten years from the date of grant.
On
March 8, 2007, the Company registered 38,400,000 shares underlying stock options under the 2007 Stock Incentive Plan with
the SEC pursuant to a registration statement on Form S-8.
During
the year 2007 to 2015, the Company had issued a total of 6,522,309 shares to its staff and consultants for their service provided.
As
at September 30, 2016 and December 31, 2015, there were i) no outstanding stock options and ii) 31,877,691 shares available
to be issued under the 2007 Stock Incentive Plan. </t>
  </si>
  <si>
    <t>NOTE 6 - DISCONTINUED OPERATIONS HELD FOR SALE</t>
  </si>
  <si>
    <t>NOTE
6 DISCONTINUED
OPERATIONS HELD FOR SALE
In
the prior year, the Company sold its subsidiaries namely its 63.2% subsidiary Clixster Mobile Sdn. Bhd. on July 28, 2015 and
its 50% subsidiary ATC Marketing Limited on August 3, 2015 (the Disposed Subsidiaries) containing its MVNO business
and electronics trading company to a third party buyer. The buyer paid $8,500 and the assuming of debts withour recourse in
the Disposed Subsidiaries which resulted in a gain of $5,091,189 to the Company. As a result of the sale, the historical activities
and balances of these operations are reported as discontinued operations held for sale in the accompanying condensed consolidated
financial statements for all periods presented. The
following table provides the components of discontinued operations  net of tax
Three
Months Ended September
30 Nine
Months Ended September
30
2016 2015 2016 2015
US$ US$ US$ US$
Net Revenue - 57,120 - 702,241
Less: sales discount - (5,712) - (71,382)
Cost of revenue - (44,604) - (1,128,950)
Gross loss - 6,804 - (498,091)
Administrative
expenses - (39,702) - (999,752)
Selling and distribution
expenses - - - -
Loss from operations - (32,898) - (1,497,843)
Other income
/ (expenses)
Foreign
exchange gain - (111,600) - (722,031)
Other
income - 9 - 70,452
Interest
expenses - (27,616) - (207,616)
Net
loss from discontinued operation before taxation - (172,105) - (2,357,038)
Taxation - - - -
Loss from discontinued
operation - (172,105) - (2,357,038)
The
net cash flows of our discontinued operations for each of the categories of operating, investing and financing activities are
not significant for any periods presented.</t>
  </si>
  <si>
    <t>NOTE 7 - AMOUNTS DUE FROM RELATED PARTIES</t>
  </si>
  <si>
    <t>NOTE
7 AMOUNTS
DUE FROM RELATED PARTIES
The
amounts due from related parties are unsecured, non-interest bearing and no fixed term of repayment.</t>
  </si>
  <si>
    <t>NOTE 8 - OTHER PAYABLES AND ACCRUALS</t>
  </si>
  <si>
    <t>NOTE
OTHER
PAYABLES AND ACCRUALS
Other
payables and accruals consist of the following:
September
30 2016 December
31 2015
US$ US$
Potential tax penalty liability 410,000 410,000
Other payables and accruals 665,806 417,384
1,075,806 827,384</t>
  </si>
  <si>
    <t>NOTE 9 - AMOUNTS DUE TO RELATED PARTIES</t>
  </si>
  <si>
    <t>NOTE
AMOUNTS
DUE TO RELATED PARTIES
September
30 2016 December
31 2015
US$ US$
Amounts due to related parties:
- Trade - -
- Non-trade 825,272 448,421
825,272 448,421
The
amounts due to related parties are unsecured, non-interest bearing and repayable on demand. Imputed interest on these amounts
is considered insignificant.</t>
  </si>
  <si>
    <t>NOTE 10 - LONG TERM LOAN</t>
  </si>
  <si>
    <t>NOTE
LONG
TERM LOAN
September
30 December
31
US$ US$
Long
term loan 2,000,000 2,000,000
This
long term loan is due to a former shareholder of the Company. This loan is unsecured and repayable on November 25, 2017, and
bears interest of 8% per annum. The accrued interest for the nine months ended September 30, 2016 was $120,000 (2015: 120,000).</t>
  </si>
  <si>
    <t>NOTE 11 - RELATED PARTY TRANSACTIONS</t>
  </si>
  <si>
    <t>NOTE
11 RELATED
PARTY TRANSACTIONS
For
the nine months period ended September 30, 2016, the Company no remuneration (2015: $20,439) to its directors and its officers
remuneration for their services provided to the Company.
For
the nine months period ended September 30, 2016 the Company did not make any sales (2015: $204,993) telecom SIM/reload cards
through two distributors that are owned and controlled by the directors of the Company. The terms of trade with these distributors
are similar to the other third-party distributors of the Company.
In
the prior year, a Group company has $8,000,000 promissory notes from a company that is beneficially owned by directors of
the Company. The promissory note bears interest at a rate of 4.5% per annum, and $4,000,000 is payable in November 2018 and
the remaining $4,000,000 is payable in February 2019. During the nine months ended September 30, 2015 the Group company recorded
$180,000 in interest expenses relating to these promissory notes. On July 28, 2015, this Group company was disposed together
with these promissory notes, and the Group was no longer liable for these promissory notes as a result.</t>
  </si>
  <si>
    <t>NOTE 12 - INCOME TAXES</t>
  </si>
  <si>
    <t>NOTE
12 INCOME
TAXES
No
provision was made for income tax for the nine months ended September 30, 2016 and 2015,
since the Company and its subsidiaries had significant net operating loss. In the nine
months ended September 30, 2016 and 2015, the Company and its subsidiaries incurred net
operating losses for tax purposes of approximately $467,263 and $145,771, respectively.
Total net operating losses carry forward as at September 30, 2016 and 2015, (i) for Federal
and State purpose were $1,1859,918 and $11,624,596, respectively and (ii) for its entities
outside of the United States $387,185 and NIL. The net operating loss carry-forwards
may be used to reduce taxable income through the year 2025. The availability of the Company's
net operating loss carry-forwards are subject to limitation if there is a 50% or more
change in the ownership of the Company's stock. There
was no significant difference between reportable income tax and statutory income tax. The gross deferred tax asset balance
as at September 30, 2016 and December 31, 2015 was approximately $5,161,423 and $5,012,008, respectively. A full valuation
allowance has been established against the deferred tax assets, as the utilization of the loss carry-forwards cannot reasonably
be assured. A
reconciliation between the income tax computed at the Hong Kong and PRC China statutory rate and the Group's provision
for income tax is as follows:
2016 2015
Malaysia statutory rate 25% 25%
Tax allowance - -
Valuation allowance  Loss carryforward
under Malaysia rate (25%) (25%)
Provision for income tax - -</t>
  </si>
  <si>
    <t>NOTE 13 - COMMITMENTS AND CONTINGENCIES</t>
  </si>
  <si>
    <t>NOTE
13 COMMITMENTS
AND CONTINGENCIES The
Companys commitments and contingencies are set out below as follows:-
(a) As
announced in a Form 8K on December 16, 2015 on December 11, 2015 the Company acquired and a 51% interests
in Naim Indah Mobile Communication Sdn. Bhd. (NIMC), a company engaged in providing mobile
communication services through MVNO platform. NIMC has a registered capital of RM2,000,001 (or about
US$480,000) of which the Company is required to pay RM1,000,001 (or about US$240,000) for its 51% interests.
Our director Ahmad Shukri Abdul Ghani is a 30% shareholder of NIMC. Our
subsidiary Naim Indah Mobile Communication Sdn. Bhd. (NIMC) has an exclusive business partnership agreement
(Exclusive Agreement) with MyAngkasa Holdings Sdn. Bhd. (MyAngkasa), a wholly owned company
of the National Cooperative Malaysia Bhd and known as Angkatan Koperasi Kebangsaan Malaysia Berhad (Angkasa).
The Exclusive Agreement has a fix term of 5 years ending in August 2020 and subject to renewal by mutual consent. Pursuant
to this agreement, MyAngkasa agrees to use NIMCs services under the trade name of Median Mobile products
to co-operatives and members of the co-operatives under Angkasa and to exclusively appoint NIMC as the official mobile
telecommunication services based on MVNA platform to Angkasa members. MyAngkasa agrees to undertake to deliver certain
number of subscribers for pre/post-paid services (Targeted Subscribers) for each year. In return, NIMC agrees
to a profit share scheme whereby MyAngkasa will receive RM100,000 (or about US$24,000) for the first financial year of
the contract, and for each financial year thereafter the higher of RM500,000 (or about US$120,000) and a set percentage
of NIMCs net annual profit after tax, less any unapplied accumulative losses brought forward from previous years.
If the Targeted Subscribers are not achieved for any each then the set percentage to be applied will be the pro-rate of
the actual subscribers to the Targeted Subscribers for that year.</t>
  </si>
  <si>
    <t>NOTE 14 - SUBSEQUENT EVENTS</t>
  </si>
  <si>
    <t>Subsequent Events [Abstract]</t>
  </si>
  <si>
    <t>NOTE
14 SUBSEQUENT
EVENTS
The
Group has evaluated all subsequent events through the date these consolidated financial statements were issued, and determined
that, other than as disclosed below there were no subsequent events or transactions that require recognition or disclosures
in the financial statements.
1) On
October 17, 2016 the Company placed 120,000,000 shares of the Company to 3 independent
parties at a price of $0.011 per share to raise a total of approximately $1,320,000.
The proceeds from this placement shall be used for working capital of the Company.
2) On
October 24, 2016, Grid Mobile Sdn Bhd (Grid Mobile), a wholly owned subsidiary
of the Company, signed a Collaboration Agreement with 1Machine System Sdn Bhd (1
Machine) to distribute its branded PERISAI software to Grid Mobiles
affiliates and partners customer/ member base on a revenue share model. Pursuant
to the collaboration agreement, 1Machine will revenue share with Grid Mobile any sale
of 1Machines software, both freeware and payware, to Grid Mobiles affiliates
members. Conversely, Grid Mobile will revenue share with 1 Machine for any sales derived
from 1Machines own distribution network and platform.</t>
  </si>
</sst>
</file>

<file path=xl/styles.xml><?xml version="1.0" encoding="utf-8"?>
<styleSheet xmlns="http://schemas.openxmlformats.org/spreadsheetml/2006/main">
  <numFmts count="2">
    <numFmt formatCode="#,##0.000_);(#,##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112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11427232.9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29</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29</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9</v>
      </c>
      <c t="s" s="2" r="B1">
        <v>1</v>
      </c>
    </row>
    <row spans="1:2" r="2">
      <c t="s" s="2" r="B2">
        <v>2</v>
      </c>
    </row>
    <row spans="1:2" r="3">
      <c t="s" s="3" r="A3">
        <v>129</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29</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3</v>
      </c>
      <c t="s" s="2" r="B1">
        <v>1</v>
      </c>
    </row>
    <row spans="1:2" r="2">
      <c t="s" s="2" r="B2">
        <v>2</v>
      </c>
    </row>
    <row spans="1:2" r="3">
      <c t="s" s="3" r="A3">
        <v>129</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5</v>
      </c>
      <c t="s" s="2" r="B1">
        <v>1</v>
      </c>
    </row>
    <row spans="1:2" r="2">
      <c t="s" s="2" r="B2">
        <v>2</v>
      </c>
    </row>
    <row spans="1:2" r="3">
      <c t="s" s="3" r="A3">
        <v>129</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29</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29</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29</v>
      </c>
    </row>
    <row spans="1:2" r="4">
      <c t="s" s="4" r="A4">
        <v>151</v>
      </c>
      <c t="s" s="4"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29</v>
      </c>
    </row>
    <row spans="1:2" r="4">
      <c t="s" s="4" r="A4">
        <v>153</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8" r="B3">
        <v>4076</v>
      </c>
      <c t="n" s="8" r="C3">
        <v>77164</v>
      </c>
    </row>
    <row spans="1:3" r="4">
      <c t="s" s="4" r="A4">
        <v>31</v>
      </c>
      <c t="s" s="4" r="B4">
        <v>32</v>
      </c>
      <c t="n" s="6" r="C4">
        <v>6970</v>
      </c>
    </row>
    <row spans="1:3" r="5">
      <c t="s" s="4" r="A5">
        <v>33</v>
      </c>
      <c t="n" s="6" r="B5">
        <v>92616</v>
      </c>
      <c t="n" s="6" r="C5">
        <v>102025</v>
      </c>
    </row>
    <row spans="1:3" r="6">
      <c t="s" s="4" r="A6">
        <v>34</v>
      </c>
      <c t="n" s="6" r="B6">
        <v>228131</v>
      </c>
      <c t="n" s="6" r="C6">
        <v>146835</v>
      </c>
    </row>
    <row spans="1:3" r="7">
      <c t="s" s="4" r="A7">
        <v>35</v>
      </c>
      <c t="n" s="6" r="B7">
        <v>324823</v>
      </c>
      <c t="n" s="6" r="C7">
        <v>332994</v>
      </c>
    </row>
    <row spans="1:3" r="8">
      <c t="s" s="3" r="A8">
        <v>36</v>
      </c>
    </row>
    <row spans="1:3" r="9">
      <c t="s" s="4" r="A9">
        <v>37</v>
      </c>
      <c t="n" s="6" r="B9">
        <v>191188</v>
      </c>
      <c t="n" s="6" r="C9">
        <v>1211</v>
      </c>
    </row>
    <row spans="1:3" r="10">
      <c t="s" s="4" r="A10">
        <v>38</v>
      </c>
      <c t="n" s="6" r="B10">
        <v>191188</v>
      </c>
      <c t="n" s="6" r="C10">
        <v>1211</v>
      </c>
    </row>
    <row spans="1:3" r="11">
      <c t="s" s="4" r="A11">
        <v>39</v>
      </c>
      <c t="n" s="6" r="B11">
        <v>516011</v>
      </c>
      <c t="n" s="6" r="C11">
        <v>334205</v>
      </c>
    </row>
    <row spans="1:3" r="12">
      <c t="s" s="3" r="A12">
        <v>40</v>
      </c>
    </row>
    <row spans="1:3" r="13">
      <c t="s" s="4" r="A13">
        <v>41</v>
      </c>
      <c t="n" s="6" r="B13">
        <v>26962</v>
      </c>
      <c t="n" s="6" r="C13">
        <v>6273</v>
      </c>
    </row>
    <row spans="1:3" r="14">
      <c t="s" s="4" r="A14">
        <v>42</v>
      </c>
      <c t="n" s="6" r="B14">
        <v>1075806</v>
      </c>
      <c t="n" s="6" r="C14">
        <v>827384</v>
      </c>
    </row>
    <row spans="1:3" r="15">
      <c t="s" s="4" r="A15">
        <v>43</v>
      </c>
      <c t="n" s="6" r="B15">
        <v>825272</v>
      </c>
      <c t="n" s="6" r="C15">
        <v>448421</v>
      </c>
    </row>
    <row spans="1:3" r="16">
      <c t="s" s="4" r="A16">
        <v>44</v>
      </c>
      <c t="n" s="6" r="B16">
        <v>1928040</v>
      </c>
      <c t="n" s="6" r="C16">
        <v>1282078</v>
      </c>
    </row>
    <row spans="1:3" r="17">
      <c t="s" s="3" r="A17">
        <v>45</v>
      </c>
    </row>
    <row spans="1:3" r="18">
      <c t="s" s="4" r="A18">
        <v>46</v>
      </c>
      <c t="n" s="6" r="B18">
        <v>2000000</v>
      </c>
      <c t="n" s="6" r="C18">
        <v>2000000</v>
      </c>
    </row>
    <row spans="1:3" r="19">
      <c t="s" s="4" r="A19">
        <v>47</v>
      </c>
      <c t="n" s="6" r="B19">
        <v>2000000</v>
      </c>
      <c t="n" s="6" r="C19">
        <v>2000000</v>
      </c>
    </row>
    <row spans="1:3" r="20">
      <c t="s" s="4" r="A20">
        <v>48</v>
      </c>
      <c t="n" s="6" r="B20">
        <v>3928040</v>
      </c>
      <c t="n" s="6" r="C20">
        <v>3282078</v>
      </c>
    </row>
    <row spans="1:3" r="21">
      <c t="s" s="3" r="A21">
        <v>49</v>
      </c>
    </row>
    <row spans="1:3" r="22">
      <c t="s" s="4" r="A22">
        <v>50</v>
      </c>
      <c t="n" s="6" r="B22">
        <v>2775230</v>
      </c>
      <c t="n" s="6" r="C22">
        <v>2775230</v>
      </c>
    </row>
    <row spans="1:3" r="23">
      <c t="s" s="4" r="A23">
        <v>51</v>
      </c>
      <c t="n" s="6" r="B23">
        <v>-6194464</v>
      </c>
      <c t="n" s="6" r="C23">
        <v>-5842785</v>
      </c>
    </row>
    <row spans="1:3" r="24">
      <c t="s" s="4" r="A24">
        <v>52</v>
      </c>
      <c t="n" s="6" r="B24">
        <v>-1217</v>
      </c>
      <c t="n" s="6" r="C24">
        <v>2331</v>
      </c>
    </row>
    <row spans="1:3" r="25">
      <c t="s" s="4" r="A25">
        <v>53</v>
      </c>
      <c t="n" s="6" r="B25">
        <v>-3420451</v>
      </c>
      <c t="n" s="6" r="C25">
        <v>-3065224</v>
      </c>
    </row>
    <row spans="1:3" r="26">
      <c t="s" s="4" r="A26">
        <v>54</v>
      </c>
      <c t="n" s="6" r="B26">
        <v>8422</v>
      </c>
      <c t="n" s="6" r="C26">
        <v>117351</v>
      </c>
    </row>
    <row spans="1:3" r="27">
      <c t="s" s="4" r="A27">
        <v>55</v>
      </c>
      <c t="n" s="6" r="B27">
        <v>-3412029</v>
      </c>
      <c t="n" s="6" r="C27">
        <v>-2947873</v>
      </c>
    </row>
    <row spans="1:3" r="28">
      <c t="s" s="4" r="A28">
        <v>56</v>
      </c>
      <c t="n" s="8" r="B28">
        <v>516011</v>
      </c>
      <c t="n" s="8" r="C28">
        <v>334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v>
      </c>
      <c t="s" s="2" r="B1">
        <v>2</v>
      </c>
      <c t="s" s="2" r="C1">
        <v>28</v>
      </c>
    </row>
    <row spans="1:3" r="2">
      <c t="s" s="3" r="A2">
        <v>58</v>
      </c>
    </row>
    <row spans="1:3" r="3">
      <c t="s" s="4" r="A3">
        <v>59</v>
      </c>
      <c t="n" s="6" r="B3">
        <v>85000000000</v>
      </c>
      <c t="n" s="6" r="C3">
        <v>85000000000</v>
      </c>
    </row>
    <row spans="1:3" r="4">
      <c t="s" s="4" r="A4">
        <v>60</v>
      </c>
      <c t="n" s="6" r="B4">
        <v>11307232960</v>
      </c>
      <c t="n" s="6" r="C4">
        <v>11307232960</v>
      </c>
    </row>
    <row spans="1:3" r="5">
      <c t="s" s="4" r="A5">
        <v>61</v>
      </c>
      <c t="n" s="6" r="B5">
        <v>11307232960</v>
      </c>
      <c t="n" s="6" r="C5">
        <v>11307232960</v>
      </c>
    </row>
    <row spans="1:3" r="6">
      <c t="s" s="4" r="A6">
        <v>62</v>
      </c>
      <c t="n" s="8" r="B6">
        <v>2775230</v>
      </c>
      <c t="n" s="8" r="C6">
        <v>27752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8" r="B4">
        <v>7350</v>
      </c>
      <c t="n" s="8" r="C4">
        <v>26546</v>
      </c>
      <c t="n" s="8" r="D4">
        <v>40726</v>
      </c>
      <c t="n" s="8" r="E4">
        <v>26546</v>
      </c>
    </row>
    <row spans="1:5" r="5">
      <c t="s" s="4" r="A5">
        <v>68</v>
      </c>
      <c t="n" s="6" r="B5">
        <v>-6615</v>
      </c>
      <c t="n" s="6" r="C5">
        <v>-19379</v>
      </c>
      <c t="n" s="6" r="D5">
        <v>-31464</v>
      </c>
      <c t="n" s="6" r="E5">
        <v>-19379</v>
      </c>
    </row>
    <row spans="1:5" r="6">
      <c t="s" s="4" r="A6">
        <v>69</v>
      </c>
      <c t="n" s="6" r="B6">
        <v>735</v>
      </c>
      <c t="n" s="6" r="C6">
        <v>7167</v>
      </c>
      <c t="n" s="6" r="D6">
        <v>9262</v>
      </c>
      <c t="n" s="6" r="E6">
        <v>7167</v>
      </c>
    </row>
    <row spans="1:5" r="7">
      <c t="s" s="3" r="A7">
        <v>70</v>
      </c>
    </row>
    <row spans="1:5" r="8">
      <c t="s" s="4" r="A8">
        <v>71</v>
      </c>
      <c t="n" s="6" r="B8">
        <v>-158691</v>
      </c>
      <c t="n" s="6" r="C8">
        <v>-12264</v>
      </c>
      <c t="n" s="6" r="D8">
        <v>-357074</v>
      </c>
      <c t="n" s="6" r="E8">
        <v>-29206</v>
      </c>
    </row>
    <row spans="1:5" r="9">
      <c t="s" s="4" r="A9">
        <v>72</v>
      </c>
      <c t="s" s="4" r="B9">
        <v>32</v>
      </c>
      <c t="s" s="4" r="C9">
        <v>32</v>
      </c>
      <c t="s" s="4" r="D9">
        <v>32</v>
      </c>
      <c t="s" s="4" r="E9">
        <v>32</v>
      </c>
    </row>
    <row spans="1:5" r="10">
      <c t="s" s="4" r="A10">
        <v>73</v>
      </c>
      <c t="n" s="6" r="B10">
        <v>-158691</v>
      </c>
      <c t="n" s="6" r="C10">
        <v>-12264</v>
      </c>
      <c t="n" s="6" r="D10">
        <v>-357074</v>
      </c>
      <c t="n" s="6" r="E10">
        <v>-29206</v>
      </c>
    </row>
    <row spans="1:5" r="11">
      <c t="s" s="4" r="A11">
        <v>74</v>
      </c>
      <c t="n" s="6" r="B11">
        <v>-157956</v>
      </c>
      <c t="n" s="6" r="C11">
        <v>-5097</v>
      </c>
      <c t="n" s="6" r="D11">
        <v>-347812</v>
      </c>
      <c t="n" s="6" r="E11">
        <v>-22039</v>
      </c>
    </row>
    <row spans="1:5" r="12">
      <c t="s" s="3" r="A12">
        <v>75</v>
      </c>
    </row>
    <row spans="1:5" r="13">
      <c t="s" s="4" r="A13">
        <v>76</v>
      </c>
      <c t="n" s="6" r="B13">
        <v>223</v>
      </c>
      <c t="n" s="6" r="C13">
        <v>5047880</v>
      </c>
      <c t="n" s="6" r="D13">
        <v>741</v>
      </c>
      <c t="n" s="6" r="E13">
        <v>5047880</v>
      </c>
    </row>
    <row spans="1:5" r="14">
      <c t="s" s="4" r="A14">
        <v>77</v>
      </c>
      <c t="n" s="6" r="B14">
        <v>-35</v>
      </c>
      <c t="s" s="4" r="C14">
        <v>32</v>
      </c>
      <c t="n" s="6" r="D14">
        <v>-192</v>
      </c>
      <c t="s" s="4" r="E14">
        <v>32</v>
      </c>
    </row>
    <row spans="1:5" r="15">
      <c t="s" s="4" r="A15">
        <v>78</v>
      </c>
      <c t="n" s="6" r="B15">
        <v>-40000</v>
      </c>
      <c t="n" s="6" r="C15">
        <v>-40000</v>
      </c>
      <c t="n" s="6" r="D15">
        <v>-120000</v>
      </c>
      <c t="n" s="6" r="E15">
        <v>-120000</v>
      </c>
    </row>
    <row spans="1:5" r="16">
      <c t="s" s="4" r="A16">
        <v>79</v>
      </c>
      <c t="n" s="6" r="B16">
        <v>-197768</v>
      </c>
      <c t="n" s="6" r="C16">
        <v>5002783</v>
      </c>
      <c t="n" s="6" r="D16">
        <v>-467263</v>
      </c>
      <c t="n" s="6" r="E16">
        <v>4905841</v>
      </c>
    </row>
    <row spans="1:5" r="17">
      <c t="s" s="4" r="A17">
        <v>80</v>
      </c>
      <c t="s" s="4" r="B17">
        <v>32</v>
      </c>
      <c t="n" s="6" r="C17">
        <v>-172105</v>
      </c>
      <c t="s" s="4" r="D17">
        <v>32</v>
      </c>
      <c t="n" s="6" r="E17">
        <v>-2357038</v>
      </c>
    </row>
    <row spans="1:5" r="18">
      <c t="s" s="4" r="A18">
        <v>81</v>
      </c>
      <c t="n" s="6" r="B18">
        <v>-197768</v>
      </c>
      <c t="n" s="6" r="C18">
        <v>4830678</v>
      </c>
      <c t="n" s="6" r="D18">
        <v>-467263</v>
      </c>
      <c t="n" s="6" r="E18">
        <v>2548803</v>
      </c>
    </row>
    <row spans="1:5" r="19">
      <c t="s" s="4" r="A19">
        <v>82</v>
      </c>
      <c t="n" s="6" r="B19">
        <v>-44825</v>
      </c>
      <c t="n" s="6" r="C19">
        <v>23979</v>
      </c>
      <c t="n" s="6" r="D19">
        <v>-115584</v>
      </c>
      <c t="n" s="6" r="E19">
        <v>-917081</v>
      </c>
    </row>
    <row spans="1:5" r="20">
      <c t="s" s="4" r="A20">
        <v>83</v>
      </c>
      <c t="n" s="8" r="B20">
        <v>-152943</v>
      </c>
      <c t="n" s="8" r="C20">
        <v>4806699</v>
      </c>
      <c t="n" s="8" r="D20">
        <v>-351679</v>
      </c>
      <c t="n" s="8" r="E20">
        <v>3465884</v>
      </c>
    </row>
    <row spans="1:5" r="21">
      <c t="s" s="4" r="A21">
        <v>84</v>
      </c>
      <c t="n" s="8" r="B21">
        <v>0</v>
      </c>
      <c t="n" s="8" r="C21">
        <v>0</v>
      </c>
      <c t="n" s="8" r="D21">
        <v>0</v>
      </c>
      <c t="n" s="8" r="E21">
        <v>0</v>
      </c>
    </row>
    <row spans="1:5" r="22">
      <c t="s" s="4" r="A22">
        <v>85</v>
      </c>
      <c t="n" s="6" r="B22">
        <v>0</v>
      </c>
      <c t="n" s="6" r="C22">
        <v>0</v>
      </c>
      <c t="n" s="6" r="D22">
        <v>0</v>
      </c>
      <c t="n" s="6" r="E22">
        <v>0</v>
      </c>
    </row>
    <row spans="1:5" r="23">
      <c t="s" s="4" r="A23">
        <v>86</v>
      </c>
      <c t="n" s="8" r="B23">
        <v>0</v>
      </c>
      <c t="n" s="8" r="C23">
        <v>0</v>
      </c>
      <c t="n" s="8" r="D23">
        <v>0</v>
      </c>
      <c t="n" s="8" r="E23">
        <v>0</v>
      </c>
    </row>
    <row spans="1:5" r="24">
      <c t="s" s="4" r="A24">
        <v>87</v>
      </c>
      <c t="n" s="6" r="B24">
        <v>11307232960</v>
      </c>
      <c t="n" s="6" r="C24">
        <v>11307232960</v>
      </c>
      <c t="n" s="6" r="D24">
        <v>11307232960</v>
      </c>
      <c t="n" s="6" r="E24">
        <v>11307232960</v>
      </c>
    </row>
    <row spans="1:5" r="25">
      <c t="s" s="4" r="A25">
        <v>88</v>
      </c>
      <c t="n" s="8" r="B25">
        <v>-197768</v>
      </c>
      <c t="n" s="8" r="C25">
        <v>4830678</v>
      </c>
      <c t="n" s="8" r="D25">
        <v>-467263</v>
      </c>
      <c t="n" s="8" r="E25">
        <v>2548803</v>
      </c>
    </row>
    <row spans="1:5" r="26">
      <c t="s" s="3" r="A26">
        <v>89</v>
      </c>
    </row>
    <row spans="1:5" r="27">
      <c t="s" s="4" r="A27">
        <v>90</v>
      </c>
      <c t="n" s="6" r="B27">
        <v>56</v>
      </c>
      <c t="n" s="6" r="C27">
        <v>1815908</v>
      </c>
      <c t="n" s="6" r="D27">
        <v>3107</v>
      </c>
      <c t="n" s="6" r="E27">
        <v>2227957</v>
      </c>
    </row>
    <row spans="1:5" r="28">
      <c t="s" s="4" r="A28">
        <v>91</v>
      </c>
      <c t="n" s="6" r="B28">
        <v>-197712</v>
      </c>
      <c t="n" s="6" r="C28">
        <v>6646586</v>
      </c>
      <c t="n" s="6" r="D28">
        <v>-464156</v>
      </c>
      <c t="n" s="6" r="E28">
        <v>4776760</v>
      </c>
    </row>
    <row spans="1:5" r="29">
      <c t="s" s="4" r="A29">
        <v>92</v>
      </c>
      <c t="n" s="6" r="B29">
        <v>-44825</v>
      </c>
      <c t="n" s="6" r="C29">
        <v>-113026</v>
      </c>
      <c t="n" s="6" r="D29">
        <v>-115584</v>
      </c>
      <c t="n" s="6" r="E29">
        <v>-917081</v>
      </c>
    </row>
    <row spans="1:5" r="30">
      <c t="s" s="4" r="A30">
        <v>93</v>
      </c>
      <c t="n" s="6" r="B30">
        <v>33</v>
      </c>
      <c t="n" s="6" r="C30">
        <v>2498133</v>
      </c>
      <c t="n" s="6" r="D30">
        <v>6655</v>
      </c>
      <c t="n" s="6" r="E30">
        <v>2648522</v>
      </c>
    </row>
    <row spans="1:5" r="31">
      <c t="s" s="4" r="A31">
        <v>94</v>
      </c>
      <c t="n" s="8" r="B31">
        <v>-152920</v>
      </c>
      <c t="n" s="8" r="C31">
        <v>4261479</v>
      </c>
      <c t="n" s="8" r="D31">
        <v>-355227</v>
      </c>
      <c t="n" s="8" r="E31">
        <v>30453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3"/>
    <col customWidth="1" max="3" min="3" width="47"/>
    <col customWidth="1" max="4" min="4" width="20"/>
    <col customWidth="1" max="5" min="5" width="24"/>
    <col customWidth="1" max="6" min="6" width="12"/>
  </cols>
  <sheetData>
    <row spans="1:6" r="1">
      <c t="s" s="1" r="A1">
        <v>95</v>
      </c>
      <c t="s" s="2" r="B1">
        <v>96</v>
      </c>
      <c t="s" s="2" r="C1">
        <v>97</v>
      </c>
      <c t="s" s="2" r="D1">
        <v>98</v>
      </c>
      <c t="s" s="2" r="E1">
        <v>99</v>
      </c>
      <c t="s" s="2" r="F1">
        <v>100</v>
      </c>
    </row>
    <row spans="1:6" r="2">
      <c t="s" s="4" r="A2">
        <v>101</v>
      </c>
      <c t="n" s="6" r="B2">
        <v>11307232960</v>
      </c>
    </row>
    <row spans="1:6" r="3">
      <c t="s" s="4" r="A3">
        <v>102</v>
      </c>
      <c t="n" s="8" r="B3">
        <v>2775230</v>
      </c>
      <c t="n" s="8" r="C3">
        <v>2331</v>
      </c>
      <c t="n" s="8" r="D3">
        <v>-5842785</v>
      </c>
      <c t="n" s="8" r="E3">
        <v>117351</v>
      </c>
      <c t="n" s="8" r="F3">
        <v>-2947873</v>
      </c>
    </row>
    <row spans="1:6" r="4">
      <c t="s" s="4" r="A4">
        <v>103</v>
      </c>
      <c t="s" s="4" r="B4">
        <v>32</v>
      </c>
      <c t="n" s="6" r="C4">
        <v>-3548</v>
      </c>
      <c t="s" s="4" r="D4">
        <v>32</v>
      </c>
      <c t="n" s="6" r="E4">
        <v>6655</v>
      </c>
      <c t="n" s="6" r="F4">
        <v>3107</v>
      </c>
    </row>
    <row spans="1:6" r="5">
      <c t="s" s="4" r="A5">
        <v>104</v>
      </c>
      <c t="s" s="4" r="B5">
        <v>32</v>
      </c>
      <c t="s" s="4" r="C5">
        <v>32</v>
      </c>
      <c t="n" s="6" r="D5">
        <v>-351679</v>
      </c>
      <c t="n" s="6" r="E5">
        <v>-115584</v>
      </c>
      <c t="n" s="6" r="F5">
        <v>-467263</v>
      </c>
    </row>
    <row spans="1:6" r="6">
      <c t="s" s="4" r="A6">
        <v>105</v>
      </c>
      <c t="n" s="6" r="B6">
        <v>11307232960</v>
      </c>
    </row>
    <row spans="1:6" r="7">
      <c t="s" s="4" r="A7">
        <v>106</v>
      </c>
      <c t="n" s="8" r="B7">
        <v>2775230</v>
      </c>
      <c t="n" s="8" r="C7">
        <v>-1217</v>
      </c>
      <c t="n" s="8" r="D7">
        <v>-6194464</v>
      </c>
      <c t="n" s="8" r="E7">
        <v>8422</v>
      </c>
      <c t="n" s="8" r="F7">
        <v>-3412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07</v>
      </c>
      <c t="s" s="2" r="B1">
        <v>1</v>
      </c>
    </row>
    <row spans="1:3" r="2">
      <c t="s" s="2" r="B2">
        <v>2</v>
      </c>
      <c t="s" s="2" r="C2">
        <v>65</v>
      </c>
    </row>
    <row spans="1:3" r="3">
      <c t="s" s="3" r="A3">
        <v>108</v>
      </c>
    </row>
    <row spans="1:3" r="4">
      <c t="s" s="4" r="A4">
        <v>81</v>
      </c>
      <c t="n" s="8" r="B4">
        <v>-467263</v>
      </c>
      <c t="n" s="8" r="C4">
        <v>2524803</v>
      </c>
    </row>
    <row spans="1:3" r="5">
      <c t="s" s="3" r="A5">
        <v>109</v>
      </c>
    </row>
    <row spans="1:3" r="6">
      <c t="s" s="4" r="A6">
        <v>110</v>
      </c>
      <c t="n" s="6" r="B6">
        <v>3651</v>
      </c>
      <c t="s" s="4" r="C6">
        <v>32</v>
      </c>
    </row>
    <row spans="1:3" r="7">
      <c t="s" s="4" r="A7">
        <v>111</v>
      </c>
      <c t="n" s="6" r="B7">
        <v>-463612</v>
      </c>
      <c t="n" s="6" r="C7">
        <v>2524803</v>
      </c>
    </row>
    <row spans="1:3" r="8">
      <c t="s" s="3" r="A8">
        <v>112</v>
      </c>
    </row>
    <row spans="1:3" r="9">
      <c t="s" s="4" r="A9">
        <v>31</v>
      </c>
      <c t="n" s="6" r="B9">
        <v>6970</v>
      </c>
      <c t="n" s="6" r="C9">
        <v>-23891</v>
      </c>
    </row>
    <row spans="1:3" r="10">
      <c t="s" s="4" r="A10">
        <v>33</v>
      </c>
      <c t="n" s="6" r="B10">
        <v>9409</v>
      </c>
      <c t="n" s="6" r="C10">
        <v>-5343</v>
      </c>
    </row>
    <row spans="1:3" r="11">
      <c t="s" s="4" r="A11">
        <v>34</v>
      </c>
      <c t="n" s="6" r="B11">
        <v>-81296</v>
      </c>
      <c t="s" s="4" r="C11">
        <v>32</v>
      </c>
    </row>
    <row spans="1:3" r="12">
      <c t="s" s="3" r="A12">
        <v>113</v>
      </c>
    </row>
    <row spans="1:3" r="13">
      <c t="s" s="4" r="A13">
        <v>114</v>
      </c>
      <c t="s" s="4" r="B13">
        <v>32</v>
      </c>
      <c t="n" s="6" r="C13">
        <v>-4900318</v>
      </c>
    </row>
    <row spans="1:3" r="14">
      <c t="s" s="4" r="A14">
        <v>41</v>
      </c>
      <c t="n" s="6" r="B14">
        <v>20689</v>
      </c>
      <c t="s" s="4" r="C14">
        <v>32</v>
      </c>
    </row>
    <row spans="1:3" r="15">
      <c t="s" s="4" r="A15">
        <v>42</v>
      </c>
      <c t="n" s="6" r="B15">
        <v>248422</v>
      </c>
      <c t="n" s="6" r="C15">
        <v>32792</v>
      </c>
    </row>
    <row spans="1:3" r="16">
      <c t="s" s="4" r="A16">
        <v>115</v>
      </c>
      <c t="n" s="6" r="B16">
        <v>-259418</v>
      </c>
      <c t="n" s="6" r="C16">
        <v>2371957</v>
      </c>
    </row>
    <row spans="1:3" r="17">
      <c t="s" s="3" r="A17">
        <v>116</v>
      </c>
    </row>
    <row spans="1:3" r="18">
      <c t="s" s="4" r="A18">
        <v>117</v>
      </c>
      <c t="n" s="6" r="B18">
        <v>-193628</v>
      </c>
      <c t="s" s="4" r="C18">
        <v>32</v>
      </c>
    </row>
    <row spans="1:3" r="19">
      <c t="s" s="4" r="A19">
        <v>118</v>
      </c>
      <c t="n" s="6" r="B19">
        <v>-193628</v>
      </c>
      <c t="s" s="4" r="C19">
        <v>32</v>
      </c>
    </row>
    <row spans="1:3" r="20">
      <c t="s" s="3" r="A20">
        <v>119</v>
      </c>
    </row>
    <row spans="1:3" r="21">
      <c t="s" s="4" r="A21">
        <v>43</v>
      </c>
      <c t="n" s="6" r="B21">
        <v>376851</v>
      </c>
      <c t="n" s="6" r="C21">
        <v>120000</v>
      </c>
    </row>
    <row spans="1:3" r="22">
      <c t="s" s="4" r="A22">
        <v>120</v>
      </c>
      <c t="n" s="6" r="B22">
        <v>376851</v>
      </c>
      <c t="n" s="6" r="C22">
        <v>120000</v>
      </c>
    </row>
    <row spans="1:3" r="23">
      <c t="s" s="4" r="A23">
        <v>121</v>
      </c>
      <c t="n" s="6" r="B23">
        <v>3107</v>
      </c>
      <c t="n" s="6" r="C23">
        <v>2251957</v>
      </c>
    </row>
    <row spans="1:3" r="24">
      <c t="s" s="4" r="A24">
        <v>122</v>
      </c>
      <c t="n" s="6" r="B24">
        <v>-73088</v>
      </c>
      <c t="s" s="4" r="C24">
        <v>32</v>
      </c>
    </row>
    <row spans="1:3" r="25">
      <c t="s" s="4" r="A25">
        <v>123</v>
      </c>
      <c t="n" s="6" r="B25">
        <v>77164</v>
      </c>
      <c t="s" s="4" r="C25">
        <v>32</v>
      </c>
    </row>
    <row spans="1:3" r="26">
      <c t="s" s="4" r="A26">
        <v>124</v>
      </c>
      <c t="n" s="6" r="B26">
        <v>4076</v>
      </c>
      <c t="s" s="4" r="C26">
        <v>32</v>
      </c>
    </row>
    <row spans="1:3" r="27">
      <c t="s" s="3" r="A27">
        <v>125</v>
      </c>
    </row>
    <row spans="1:3" r="28">
      <c t="s" s="4" r="A28">
        <v>126</v>
      </c>
      <c t="s" s="4" r="B28">
        <v>32</v>
      </c>
      <c t="s" s="4" r="C28">
        <v>32</v>
      </c>
    </row>
    <row spans="1:3" r="29">
      <c t="s" s="4" r="A29">
        <v>127</v>
      </c>
      <c t="s" s="4" r="B29">
        <v>32</v>
      </c>
      <c t="s" s="4" r="C29">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1</v>
      </c>
      <c t="s" s="2" r="B1">
        <v>1</v>
      </c>
    </row>
    <row spans="1:2" r="2">
      <c t="s" s="2" r="B2">
        <v>2</v>
      </c>
    </row>
    <row spans="1:2" r="3">
      <c t="s" s="3" r="A3">
        <v>129</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33</v>
      </c>
      <c t="s" s="2" r="B1">
        <v>1</v>
      </c>
    </row>
    <row spans="1:2" r="2">
      <c t="s" s="2" r="B2">
        <v>2</v>
      </c>
    </row>
    <row spans="1:2" r="3">
      <c t="s" s="3" r="A3">
        <v>129</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NOTE 1 - ORGANIZATION</vt:lpstr>
      <vt:lpstr>NOTE 2 - SUMMARY OF SIGNIFICANT</vt:lpstr>
      <vt:lpstr>NOTE 3 - UNCERTAINTY OF ABILITY</vt:lpstr>
      <vt:lpstr>NOTE 4 - STOCKHOLDERS__ EQUITY</vt:lpstr>
      <vt:lpstr>NOTE 5 - STOCK OPTIONS</vt:lpstr>
      <vt:lpstr>NOTE 6 - DISCONTINUED OPERATION</vt:lpstr>
      <vt:lpstr>NOTE 7 - AMOUNTS DUE FROM RELAT</vt:lpstr>
      <vt:lpstr>NOTE 8 - OTHER PAYABLES AND ACC</vt:lpstr>
      <vt:lpstr>NOTE 9 - AMOUNTS DUE TO RELATED</vt:lpstr>
      <vt:lpstr>NOTE 10 - LONG TERM LOAN</vt:lpstr>
      <vt:lpstr>NOTE 11 - RELATED PARTY TRANSAC</vt:lpstr>
      <vt:lpstr>NOTE 12 - INCOME TAXES</vt:lpstr>
      <vt:lpstr>NOTE 13 - COMMITMENTS AND CONTI</vt:lpstr>
      <vt:lpstr>NOTE 14 -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8:49:29Z</dcterms:created>
  <dcterms:modified xmlns:dcterms="http://purl.org/dc/terms/" xmlns:xsi="http://www.w3.org/2001/XMLSchema-instance" xsi:type="dcterms:W3CDTF">2016-11-14T08:49:29Z</dcterms:modified>
  <dc:title xmlns:dc="http://purl.org/dc/elements/1.1/">Untitled</dc:title>
  <dc:description xmlns:dc="http://purl.org/dc/elements/1.1/"/>
  <dc:subject xmlns:dc="http://purl.org/dc/elements/1.1/"/>
  <cp:keywords/>
  <cp:category/>
</cp:coreProperties>
</file>